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30,
		2020</t>
        </is>
      </c>
    </row>
    <row r="5">
      <c r="A5" s="4" t="inlineStr">
        <is>
          <t>Registrant Name</t>
        </is>
      </c>
      <c r="B5" s="4" t="inlineStr">
        <is>
          <t>dei_EntityRegistrantName</t>
        </is>
      </c>
      <c r="C5" s="4" t="inlineStr">
        <is>
          <t>BlackRock Long-Horizon Equity Fund</t>
        </is>
      </c>
    </row>
    <row r="6">
      <c r="A6" s="4" t="inlineStr">
        <is>
          <t>Entity Central Index Key</t>
        </is>
      </c>
      <c r="B6" s="4" t="inlineStr">
        <is>
          <t>dei_EntityCentralIndexKey</t>
        </is>
      </c>
      <c r="C6" s="4" t="inlineStr">
        <is>
          <t>000132428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5,
		2021</t>
        </is>
      </c>
    </row>
    <row r="9">
      <c r="A9" s="4" t="inlineStr">
        <is>
          <t>Document Effective Date</t>
        </is>
      </c>
      <c r="B9" s="4" t="inlineStr">
        <is>
          <t>dei_DocumentEffectiveDate</t>
        </is>
      </c>
      <c r="C9" s="4" t="inlineStr">
        <is>
          <t>Aug. 5,
		2021</t>
        </is>
      </c>
    </row>
    <row r="10">
      <c r="A10" s="4" t="inlineStr">
        <is>
          <t>Prospectus Date</t>
        </is>
      </c>
      <c r="B10" s="4" t="inlineStr">
        <is>
          <t>rr_ProspectusDate</t>
        </is>
      </c>
      <c r="C10" s="4" t="inlineStr">
        <is>
          <t>Aug.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ug. 28, 2020</t>
        </is>
      </c>
    </row>
    <row r="2">
      <c r="A2" s="4" t="inlineStr">
        <is>
          <t xml:space="preserve"> BLACKROCK LONG-HORIZON EQUITY FUND (the “Fund”) Supplement dated August 5, 2021 to the Summary Prospectus and Prospectus of the Fund, each dated August 28, 2020, as supplemented to date On February 10, 2021, the Board of Trustees (the “Board”) of BlackRock Long-Horizon Equity Fund approved certain changes to the Fund. In particular, the Board approved a change in the name of the Fund to “BlackRock Unconstrained Equity Fund” and certain changes to the Fund’s investment objective, investment strategy and investment process. In addition, the Board approved the reduction of the contractual expense caps on total annual operating expenses for each share class of the Fund. In addition, Fund management has determined to make certain changes to the Fund’s portfolio management team and the benchmark index against which the Fund compares its performance. As required by the Investment Company Act of 1940, as amended (the “1940 Act”), the shareholders of the Fund will be asked to approve a change in the Fund’s classification from diversified to non-diversified non-fundamental , contractual expense caps non-fundamental If the change of classification is approved by shareholders, changes are expected to become effective as soon as practicable thereafter. Accordingly, effective as soon as practicable after shareholder approval of the change of the Fund’s non-diversified, Prospectus and Prospectus, as applicable: Change in the Fund’s Name BlackRock Long-Horizon Equity Fund is renamed BlackRock Unconstrained Equity Fund. Change in the Fund’s Investment Objective The section of the Summary Prospectus and the Prospectus entitled “Key Facts About BlackRock Long-Horizon Equity Fund — Investment Objective” or “Fund Overview — Key Facts About BlackRock Long-Horizon Equity Fund — Investment Objective,” as applicable, is deleted in its entirety and replaced with the following: The investment objective of the BlackRock Unconstrained Equity Fund (the “Fund”) is to seek to achieve long-term capital growth. The section of the Prospectus entitled “Details About the Fund — How the Fund Invests — Investment Objective” is deleted in its entirety and replaced with the following: The investment objective of the Fund is to seek to achieve long-term capital growth. The Fund’s investment objective is a non-fundamental Change in the Fund’s Benchmark Index The Fund is replacing the MSCI All Country World Index as a performance benchmark against which the Fund measures its performance with the MSCI World Index. Change in the Fund’s Investment Strategy The sections of the Summary Prospectus and the Prospectus entitled “Key Facts About BlackRock Long-Horizon Equity Fund — Principal Investment Strategies of the Fund” or “Fund Overview — Key Facts About BlackRock Long-Horizon Equity Fund — Principal Investment Strategies of the Fund” and “Details About the Fund — How the Fund Invests — Principal Investment Strategies,” as applicable, are deleted in their entirety and replaced with the below: The Fund seeks to achieve its investment objective through a fully managed investment policy utilizing global equity securities. For purposes of the Fund’s investment policies, equity securities include common stock, preferred stock, convertible securities, warrants, and securities and other instruments whose price is linked to the value of common stock. The combination of equity securities will be varied from time to time both with respect to types of securities and markets in response to changing market and economic trends. Under normal circumstances, the Fund invests at least 80% of its net assets (plus any borrowings for investment purposes) in equity and equity-related securities. This policy is a non-fundamental The Fund seeks to achieve its investment objective by investing in equity securities of corporate issuers (which may include corporations, partnerships, trusts or other corporate-like entities) located around the world. The Fund has no geographic limits on where its investments may be located. This flexibility allows Fund management to look for investments in markets around the world that it believes will provide the best relative returns to meet the Fund’s investment objective. The Fund may invest in the securities of companies of any market capitalization. The Fund may also invest in the securities of emerging growth companies. The Fund is actively managed using an unconstrained investment style ( i.e. The Fund may use derivatives, including options, futures, swaps and forward contracts both to seek to increase the return of the Fund and to hedge (or protect) the value of its assets against adverse movements in currency exchange rates, interest rates and movements in the securities markets. In order to effectively manage cash flows into or out of the Fund, the Fund may buy and sell financial futures contracts or options on such contracts. Derivatives are financial instruments whose value is derived from another security, a commodity (such as oil or gas), a currency or an index. The Fund may invest a portion of its assets in securities directly or indirectly secured by real estate or interests therein or issued by companies that invest in real estate or interests therein such as stock, bonds or convertible bonds issued by real estate investment trusts (“REITs”). REITs are companies that own interests in real estate or in real estate related loans or other interests, and have revenue primarily consisting of rent derived from owned, income producing real estate properties and capital gains from the sale of such properties. REITs can generally be classified as equity REITs, mortgage REITs and hybrid REITs. Equity REITs invest the majority of their assets directly in real property and derive their income primarily from rents. Equity REITs can also realize capital gains by selling properties that have appreciated in value. Mortgage REITs invest the majority of their assets in real estate mortgages and derive their income primarily from interest payments. Hybrid REITs combine the characteristics of both equity REITs and mortgage REITs. REITs are not taxed on income distributed to shareholders provided they comply with the requirements of the Internal Revenue Code of 1986, as amended (the “Internal Revenue Code”). The Fund may invest in both developed and emerging markets. In addition to investing in foreign securities, the Fund may manage its exposure to foreign currencies through the use of forward currency contracts and other currency derivatives. However, foreign exchange risk is not expected to be systematically hedged. From time to time, the Fund may own foreign cash equivalents or foreign bank deposits as part of the Fund’s investment strategy. The Fund may also invest in non-U.S. The Fund may invest in indexed and inverse securities. The Fund is classified as non-diversified Change in the Fund’s Investment Process The section of the Prospectus entitled “Details About the Fund — How the Fund Invests —Investment Process” is deleted in its entirety and replaced with the below: Investment decisions will be based on fundamental, company-specific research to identify and select equity and equity-related securities globally that, in the opinion of Fund management, have the potential to produce attractive long-term capital growth. Fund management research looks at a range of factors when selecting companies in which to invest including but not limited to an analysis of their competitive advantages, the impact of structural (such as economic, demographic or technological) changes, the quality of management teams and their financial discipline. In addition, BlackRock Advisors, LLC (“BlackRock”), the Fund’s investment manager, seeks to screen out investments in certain issuers or industries based on certain environmental, social and governance (“ESG”) criteria determined by BlackRock. Such screening criteria may include (i) companies with exposure to controversial weapons, nuclear weapons, civilian firearms, tobacco, or specific fossil fuels beyond specified thresholds as determined by BlackRock and (ii) UN Global Compact violators. Notwithstanding the foregoing, the Fund may have indirect exposure (through derivatives and investments in other investment companies) to issuers that do not satisfy such screening criteria described above. BlackRock, in its sole discretion, may add or remove certain screening criteria from time to time without notice to shareholders. Changes in the Fund’s Principal Risks The sections of the Summary Prospectus and the Prospectus entitled “Key Facts About BlackRock Long-Horizon Equity Fund — Principal Risks of Investing in the Fund” or “Fund Overview — Key Facts About BlackRock Long-Horizon Equity Fund — Principal Risks of Investing in the Fund” and “Details About the Fund —Investment Risks — Principal Risks of Investing in the Fund,” as applicable, are amended to add the following: ESG Screening Risk — Non-Diversification — non-diversified The section of the Summary Prospectus entitled “Fees and Expenses of the Fund” and the section of the Prospectus entitled “Fund Overview — Key Facts About BlackRock Long-Horizon Equity Fund — Fees and Expenses of the Fund” are deleted in their entirety and replaced with the following: Fees and Expenses of the Fund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affiliates. More information about these and other discounts is available from your Financial Intermediary and in the “Details About the Share Classes” and the “Intermediary-Defined Sales Charge Waiver Policies” sections on pages 29 and A-1, II-86
Shareholder Fees (fees paid directly from your investment) Investor A Investor C Institutional Class R
Maximum Sales Charge (Load) Imposed on Purchases (as a percentage of offering price) 5.25 % None None None
Maximum Deferred Sales Charge (Load) (as a percentage of offering price or redemption proceeds, whichever is lower) None 1 1.00 % 2 None None
Annual Fund Operating Expenses (expenses that you pay each year as a percentage of the value of Investor A Investor C Institutional Class R
Management Fee 3 0.80 % 0.80 % 0.80 % 0.80 %
Distribution and/or Service (12b-1) 0.25 % 1.00 % None 0.50 %
Other Expenses 4,5 0.24 % 0.38 % 0.24 % 0.34 %
Total Annual Fund Operating Expenses 5 1.29 % 2.18 % 1.04 % 1.64 %
Fee Waivers and/or Expense Reimbursements 3,6 (0.09 )% (0.23 )% (0.09 )% (0.19 )%
Total Annual Fund Operating Expenses After Fee Waivers and/or Expense Reimbursements 3,6 1.20 % 1.95 % 0.95 % 1.45 %
1 A contingent deferred sales charge (“CDSC”) of 1.00% is assessed on certain redemptions of Investor A Shares made within 18 months after purchase where no initial sales charge was paid at the time of purchase as part of an investment of $1,000,000 or more.
2 There is no CDSC on Investor C Shares after one year.
3 As described in the “Management of the Fund” section of the Fund’s prospectus beginning on page 45,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4 Other Expenses have been restated to reflect current fees.
5 The Total Annual Fund Operating Expenses do not correlate to the ratios of expenses to average net assets given in the Fund’s most recent annual report, which do not include the restatement of Other Expenses to reflect current fees.
6 As described in the “Management of the Fund” section of the Fund’s prospectus beginning on page 45,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20% (for Investor A Shares), 1.95% (for Investor C Shares), 0.95% (for Institutional Shares) and 1.45% (for Class R Shares) through June 30, 2023. The contractual agreement may be terminated upon 90 days’ notice by a majority of the non-interest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641 $ 904 $ 1,187 $ 1,992
Investor C Shares $ 298 $ 660 $ 1,149 $ 2,269
Institutional Shares $ 97 $ 322 $ 565 $ 1,263
Class R Shares $ 148 $ 499 $ 874 $ 1,928 You would pay the following expenses if you did not redeem your shares:
1 Year 3 Years 5 Years 10 Years
Investor C Shares $ 198 $ 660 $ 1,149 $ 2,269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3% of the average value of its portfolio.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 BLACKROCK LONG-HORIZON EQUITY FUND (the “Fund”) Supplement dated August 5, 2021 to the Summary Prospectus and Prospectus of the Fund, each dated August 28, 2020, as supplemented to date On February 10, 2021, the Board of Trustees (the “Board”) of BlackRock Long-Horizon Equity Fund approved certain changes to the Fund. In particular, the Board approved a change in the name of the Fund to “BlackRock Unconstrained Equity Fund” and certain changes to the Fund’s investment objective, investment strategy and investment process. In addition, the Board approved the reduction of the contractual expense caps on total annual operating expenses for each share class of the Fund. In addition, Fund management has determined to make certain changes to the Fund’s portfolio management team and the benchmark index against which the Fund compares its performance. As required by the Investment Company Act of 1940, as amended (the “1940 Act”), the shareholders of the Fund will be asked to approve a change in the Fund’s classification from diversified to non-diversified non-fundamental , contractual expense caps non-fundamental If the change of classification is approved by shareholders, changes are expected to become effective as soon as practicable thereafter. Accordingly, effective as soon as practicable after shareholder approval of the change of the Fund’s non-diversified, Prospectus and Prospectus, as applicable: Change in the Fund’s Name BlackRock Long-Horizon Equity Fund is renamed BlackRock Unconstrained Equity Fund. Change in the Fund’s Investment Objective The section of the Summary Prospectus and the Prospectus entitled “Key Facts About BlackRock Long-Horizon Equity Fund — Investment Objective” or “Fund Overview — Key Facts About BlackRock Long-Horizon Equity Fund — Investment Objective,” as applicable, is deleted in its entirety and replaced with the following: The investment objective of the BlackRock Unconstrained Equity Fund (the “Fund”) is to seek to achieve long-term capital growth. The section of the Prospectus entitled “Details About the Fund — How the Fund Invests — Investment Objective” is deleted in its entirety and replaced with the following: The investment objective of the Fund is to seek to achieve long-term capital growth. The Fund’s investment objective is a non-fundamental Change in the Fund’s Benchmark Index The Fund is replacing the MSCI All Country World Index as a performance benchmark against which the Fund measures its performance with the MSCI World Index. Change in the Fund’s Investment Strategy The sections of the Summary Prospectus and the Prospectus entitled “Key Facts About BlackRock Long-Horizon Equity Fund — Principal Investment Strategies of the Fund” or “Fund Overview — Key Facts About BlackRock Long-Horizon Equity Fund — Principal Investment Strategies of the Fund” and “Details About the Fund — How the Fund Invests — Principal Investment Strategies,” as applicable, are deleted in their entirety and replaced with the below: The Fund seeks to achieve its investment objective through a fully managed investment policy utilizing global equity securities. For purposes of the Fund’s investment policies, equity securities include common stock, preferred stock, convertible securities, warrants, and securities and other instruments whose price is linked to the value of common stock. The combination of equity securities will be varied from time to time both with respect to types of securities and markets in response to changing market and economic trends. Under normal circumstances, the Fund invests at least 80% of its net assets (plus any borrowings for investment purposes) in equity and equity-related securities. This policy is a non-fundamental The Fund seeks to achieve its investment objective by investing in equity securities of corporate issuers (which may include corporations, partnerships, trusts or other corporate-like entities) located around the world. The Fund has no geographic limits on where its investments may be located. This flexibility allows Fund management to look for investments in markets around the world that it believes will provide the best relative returns to meet the Fund’s investment objective. The Fund may invest in the securities of companies of any market capitalization. The Fund may also invest in the securities of emerging growth companies. The Fund is actively managed using an unconstrained investment style ( i.e. The Fund may use derivatives, including options, futures, swaps and forward contracts both to seek to increase the return of the Fund and to hedge (or protect) the value of its assets against adverse movements in currency exchange rates, interest rates and movements in the securities markets. In order to effectively manage cash flows into or out of the Fund, the Fund may buy and sell financial futures contracts or options on such contracts. Derivatives are financial instruments whose value is derived from another security, a commodity (such as oil or gas), a currency or an index. The Fund may invest a portion of its assets in securities directly or indirectly secured by real estate or interests therein or issued by companies that invest in real estate or interests therein such as stock, bonds or convertible bonds issued by real estate investment trusts (“REITs”). REITs are companies that own interests in real estate or in real estate related loans or other interests, and have revenue primarily consisting of rent derived from owned, income producing real estate properties and capital gains from the sale of such properties. REITs can generally be classified as equity REITs, mortgage REITs and hybrid REITs. Equity REITs invest the majority of their assets directly in real property and derive their income primarily from rents. Equity REITs can also realize capital gains by selling properties that have appreciated in value. Mortgage REITs invest the majority of their assets in real estate mortgages and derive their income primarily from interest payments. Hybrid REITs combine the characteristics of both equity REITs and mortgage REITs. REITs are not taxed on income distributed to shareholders provided they comply with the requirements of the Internal Revenue Code of 1986, as amended (the “Internal Revenue Code”). The Fund may invest in both developed and emerging markets. In addition to investing in foreign securities, the Fund may manage its exposure to foreign currencies through the use of forward currency contracts and other currency derivatives. However, foreign exchange risk is not expected to be systematically hedged. From time to time, the Fund may own foreign cash equivalents or foreign bank deposits as part of the Fund’s investment strategy. The Fund may also invest in non-U.S. The Fund may invest in indexed and inverse securities. The Fund is classified as non-diversified Change in the Fund’s Investment Process The section of the Prospectus entitled “Details About the Fund — How the Fund Invests —Investment Process” is deleted in its entirety and replaced with the below: Investment decisions will be based on fundamental, company-specific research to identify and select equity and equity-related securities globally that, in the opinion of Fund management, have the potential to produce attractive long-term capital growth. Fund management research looks at a range of factors when selecting companies in which to invest including but not limited to an analysis of their competitive advantages, the impact of structural (such as economic, demographic or technological) changes, the quality of management teams and their financial discipline. In addition, BlackRock Advisors, LLC (“BlackRock”), the Fund’s investment manager, seeks to screen out investments in certain issuers or industries based on certain environmental, social and governance (“ESG”) criteria determined by BlackRock. Such screening criteria may include (i) companies with exposure to controversial weapons, nuclear weapons, civilian firearms, tobacco, or specific fossil fuels beyond specified thresholds as determined by BlackRock and (ii) UN Global Compact violators. Notwithstanding the foregoing, the Fund may have indirect exposure (through derivatives and investments in other investment companies) to issuers that do not satisfy such screening criteria described above. BlackRock, in its sole discretion, may add or remove certain screening criteria from time to time without notice to shareholders. Changes in the Fund’s Principal Risks The sections of the Summary Prospectus and the Prospectus entitled “Key Facts About BlackRock Long-Horizon Equity Fund — Principal Risks of Investing in the Fund” or “Fund Overview — Key Facts About BlackRock Long-Horizon Equity Fund — Principal Risks of Investing in the Fund” and “Details About the Fund —Investment Risks — Principal Risks of Investing in the Fund,” as applicable, are amended to add the following: ESG Screening Risk — Non-Diversification — non-diversified The section of the Summary Prospectus entitled “Fees and Expenses of the Fund” and the section of the Prospectus entitled “Fund Overview — Key Facts About BlackRock Long-Horizon Equity Fund — Fees and Expenses of the Fund” are deleted in their entirety and replaced with the following: Fees and Expenses of the Fund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affiliates. More information about these and other discounts is available from your Financial Intermediary and in the “Details About the Share Classes” and the “Intermediary-Defined Sales Charge Waiver Policies” sections on pages 29 and A-1, II-86
Shareholder Fees (fees paid directly from your investment) Investor A Investor C Institutional Class R
Maximum Sales Charge (Load) Imposed on Purchases (as a percentage of offering price) 5.25 % None None None
Maximum Deferred Sales Charge (Load) (as a percentage of offering price or redemption proceeds, whichever is lower) None 1 1.00 % 2 None None
Annual Fund Operating Expenses (expenses that you pay each year as a percentage of the value of Investor A Investor C Institutional Class R
Management Fee 3 0.80 % 0.80 % 0.80 % 0.80 %
Distribution and/or Service (12b-1) 0.25 % 1.00 % None 0.50 %
Other Expenses 4,5 0.24 % 0.38 % 0.24 % 0.34 %
Total Annual Fund Operating Expenses 5 1.29 % 2.18 % 1.04 % 1.64 %
Fee Waivers and/or Expense Reimbursements 3,6 (0.09 )% (0.23 )% (0.09 )% (0.19 )%
Total Annual Fund Operating Expenses After Fee Waivers and/or Expense Reimbursements 3,6 1.20 % 1.95 % 0.95 % 1.45 %
1 A contingent deferred sales charge (“CDSC”) of 1.00% is assessed on certain redemptions of Investor A Shares made within 18 months after purchase where no initial sales charge was paid at the time of purchase as part of an investment of $1,000,000 or more.
2 There is no CDSC on Investor C Shares after one year.
3 As described in the “Management of the Fund” section of the Fund’s prospectus beginning on page 45,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4 Other Expenses have been restated to reflect current fees.
5 The Total Annual Fund Operating Expenses do not correlate to the ratios of expenses to average net assets given in the Fund’s most recent annual report, which do not include the restatement of Other Expenses to reflect current fees.
6 As described in the “Management of the Fund” section of the Fund’s prospectus beginning on page 45,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20% (for Investor A Shares), 1.95% (for Investor C Shares), 0.95% (for Institutional Shares) and 1.45% (for Class R Shares) through June 30, 2023. The contractual agreement may be terminated upon 90 days’ notice by a majority of the non-interest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641 $ 904 $ 1,187 $ 1,992
Investor C Shares $ 298 $ 660 $ 1,149 $ 2,269
Institutional Shares $ 97 $ 322 $ 565 $ 1,263
Class R Shares $ 148 $ 499 $ 874 $ 1,928 You would pay the following expenses if you did not redeem your shares:
1 Year 3 Years 5 Years 10 Years
Investor C Shares $ 198 $ 660 $ 1,149 $ 2,269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3% of the average value of its portfolio. </t>
        </is>
      </c>
    </row>
    <row r="4">
      <c r="A4" s="4" t="inlineStr">
        <is>
          <t>BlackRock Long-Horizon Equity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BLACKROCK LONG-HORIZON EQUITY FUND (the “Fund”) Supplement dated August 5, 2021 to the Summary Prospectus and Prospectus of the Fund, each dated August 28, 2020, as supplemented to date On February 10, 2021, the Board of Trustees (the “Board”) of BlackRock Long-Horizon Equity Fund approved certain changes to the Fund. In particular, the Board approved a change in the name of the Fund to “BlackRock Unconstrained Equity Fund” and certain changes to the Fund’s investment objective, investment strategy and investment process. In addition, the Board approved the reduction of the contractual expense caps on total annual operating expenses for each share class of the Fund. In addition, Fund management has determined to make certain changes to the Fund’s portfolio management team and the benchmark index against which the Fund compares its performance. As required by the Investment Company Act of 1940, as amended (the “1940 Act”), the shareholders of the Fund will be asked to approve a change in the Fund’s classification from diversified to non-diversified non-fundamental , contractual expense caps non-fundamental If the change of classification is approved by shareholders, changes are expected to become effective as soon as practicable thereafter. Accordingly, effective as soon as practicable after shareholder approval of the change of the Fund’s non-diversified, Prospectus and Prospectus, as applicable: Change in the Fund’s Name BlackRock Long-Horizon Equity Fund is renamed BlackRock Unconstrained Equity Fund. Change in the Fund’s Investment Objective The section of the Summary Prospectus and the Prospectus entitled “Key Facts About BlackRock Long-Horizon Equity Fund — Investment Objective” or “Fund Overview — Key Facts About BlackRock Long-Horizon Equity Fund — Investment Objective,” as applicable, is deleted in its entirety and replaced with the following: The investment objective of the BlackRock Unconstrained Equity Fund (the “Fund”) is to seek to achieve long-term capital growth. The section of the Prospectus entitled “Details About the Fund — How the Fund Invests — Investment Objective” is deleted in its entirety and replaced with the following: The investment objective of the Fund is to seek to achieve long-term capital growth. The Fund’s investment objective is a non-fundamental Change in the Fund’s Benchmark Index The Fund is replacing the MSCI All Country World Index as a performance benchmark against which the Fund measures its performance with the MSCI World Index. Change in the Fund’s Investment Strategy The sections of the Summary Prospectus and the Prospectus entitled “Key Facts About BlackRock Long-Horizon Equity Fund — Principal Investment Strategies of the Fund” or “Fund Overview — Key Facts About BlackRock Long-Horizon Equity Fund — Principal Investment Strategies of the Fund” and “Details About the Fund — How the Fund Invests — Principal Investment Strategies,” as applicable, are deleted in their entirety and replaced with the below: The Fund seeks to achieve its investment objective through a fully managed investment policy utilizing global equity securities. For purposes of the Fund’s investment policies, equity securities include common stock, preferred stock, convertible securities, warrants, and securities and other instruments whose price is linked to the value of common stock. The combination of equity securities will be varied from time to time both with respect to types of securities and markets in response to changing market and economic trends. Under normal circumstances, the Fund invests at least 80% of its net assets (plus any borrowings for investment purposes) in equity and equity-related securities. This policy is a non-fundamental The Fund seeks to achieve its investment objective by investing in equity securities of corporate issuers (which may include corporations, partnerships, trusts or other corporate-like entities) located around the world. The Fund has no geographic limits on where its investments may be located. This flexibility allows Fund management to look for investments in markets around the world that it believes will provide the best relative returns to meet the Fund’s investment objective. The Fund may invest in the securities of companies of any market capitalization. The Fund may also invest in the securities of emerging growth companies. The Fund is actively managed using an unconstrained investment style ( i.e. The Fund may use derivatives, including options, futures, swaps and forward contracts both to seek to increase the return of the Fund and to hedge (or protect) the value of its assets against adverse movements in currency exchange rates, interest rates and movements in the securities markets. In order to effectively manage cash flows into or out of the Fund, the Fund may buy and sell financial futures contracts or options on such contracts. Derivatives are financial instruments whose value is derived from another security, a commodity (such as oil or gas), a currency or an index. The Fund may invest a portion of its assets in securities directly or indirectly secured by real estate or interests therein or issued by companies that invest in real estate or interests therein such as stock, bonds or convertible bonds issued by real estate investment trusts (“REITs”). REITs are companies that own interests in real estate or in real estate related loans or other interests, and have revenue primarily consisting of rent derived from owned, income producing real estate properties and capital gains from the sale of such properties. REITs can generally be classified as equity REITs, mortgage REITs and hybrid REITs. Equity REITs invest the majority of their assets directly in real property and derive their income primarily from rents. Equity REITs can also realize capital gains by selling properties that have appreciated in value. Mortgage REITs invest the majority of their assets in real estate mortgages and derive their income primarily from interest payments. Hybrid REITs combine the characteristics of both equity REITs and mortgage REITs. REITs are not taxed on income distributed to shareholders provided they comply with the requirements of the Internal Revenue Code of 1986, as amended (the “Internal Revenue Code”). The Fund may invest in both developed and emerging markets. In addition to investing in foreign securities, the Fund may manage its exposure to foreign currencies through the use of forward currency contracts and other currency derivatives. However, foreign exchange risk is not expected to be systematically hedged. From time to time, the Fund may own foreign cash equivalents or foreign bank deposits as part of the Fund’s investment strategy. The Fund may also invest in non-U.S. The Fund may invest in indexed and inverse securities. The Fund is classified as non-diversified Change in the Fund’s Investment Process The section of the Prospectus entitled “Details About the Fund — How the Fund Invests —Investment Process” is deleted in its entirety and replaced with the below: Investment decisions will be based on fundamental, company-specific research to identify and select equity and equity-related securities globally that, in the opinion of Fund management, have the potential to produce attractive long-term capital growth. Fund management research looks at a range of factors when selecting companies in which to invest including but not limited to an analysis of their competitive advantages, the impact of structural (such as economic, demographic or technological) changes, the quality of management teams and their financial discipline. In addition, BlackRock Advisors, LLC (“BlackRock”), the Fund’s investment manager, seeks to screen out investments in certain issuers or industries based on certain environmental, social and governance (“ESG”) criteria determined by BlackRock. Such screening criteria may include (i) companies with exposure to controversial weapons, nuclear weapons, civilian firearms, tobacco, or specific fossil fuels beyond specified thresholds as determined by BlackRock and (ii) UN Global Compact violators. Notwithstanding the foregoing, the Fund may have indirect exposure (through derivatives and investments in other investment companies) to issuers that do not satisfy such screening criteria described above. BlackRock, in its sole discretion, may add or remove certain screening criteria from time to time without notice to shareholders. Changes in the Fund’s Principal Risks The sections of the Summary Prospectus and the Prospectus entitled “Key Facts About BlackRock Long-Horizon Equity Fund — Principal Risks of Investing in the Fund” or “Fund Overview — Key Facts About BlackRock Long-Horizon Equity Fund — Principal Risks of Investing in the Fund” and “Details About the Fund —Investment Risks — Principal Risks of Investing in the Fund,” as applicable, are amended to add the following: ESG Screening Risk — Non-Diversification — non-diversified The section of the Summary Prospectus entitled “Fees and Expenses of the Fund” and the section of the Prospectus entitled “Fund Overview — Key Facts About BlackRock Long-Horizon Equity Fund — Fees and Expenses of the Fund” are deleted in their entirety and replaced with the following: Fees and Expenses of the Fund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affiliates. More information about these and other discounts is available from your Financial Intermediary and in the “Details About the Share Classes” and the “Intermediary-Defined Sales Charge Waiver Policies” sections on pages 29 and A-1, II-86
Shareholder Fees (fees paid directly from your investment) Investor A Investor C Institutional Class R
Maximum Sales Charge (Load) Imposed on Purchases (as a percentage of offering price) 5.25 % None None None
Maximum Deferred Sales Charge (Load) (as a percentage of offering price or redemption proceeds, whichever is lower) None 1 1.00 % 2 None None
Annual Fund Operating Expenses (expenses that you pay each year as a percentage of the value of Investor A Investor C Institutional Class R
Management Fee 3 0.80 % 0.80 % 0.80 % 0.80 %
Distribution and/or Service (12b-1) 0.25 % 1.00 % None 0.50 %
Other Expenses 4,5 0.24 % 0.38 % 0.24 % 0.34 %
Total Annual Fund Operating Expenses 5 1.29 % 2.18 % 1.04 % 1.64 %
Fee Waivers and/or Expense Reimbursements 3,6 (0.09 )% (0.23 )% (0.09 )% (0.19 )%
Total Annual Fund Operating Expenses After Fee Waivers and/or Expense Reimbursements 3,6 1.20 % 1.95 % 0.95 % 1.45 %
1 A contingent deferred sales charge (“CDSC”) of 1.00% is assessed on certain redemptions of Investor A Shares made within 18 months after purchase where no initial sales charge was paid at the time of purchase as part of an investment of $1,000,000 or more.
2 There is no CDSC on Investor C Shares after one year.
3 As described in the “Management of the Fund” section of the Fund’s prospectus beginning on page 45,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4 Other Expenses have been restated to reflect current fees.
5 The Total Annual Fund Operating Expenses do not correlate to the ratios of expenses to average net assets given in the Fund’s most recent annual report, which do not include the restatement of Other Expenses to reflect current fees.
6 As described in the “Management of the Fund” section of the Fund’s prospectus beginning on page 45,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20% (for Investor A Shares), 1.95% (for Investor C Shares), 0.95% (for Institutional Shares) and 1.45% (for Class R Shares) through June 30, 2023. The contractual agreement may be terminated upon 90 days’ notice by a majority of the non-interest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641 $ 904 $ 1,187 $ 1,992
Investor C Shares $ 298 $ 660 $ 1,149 $ 2,269
Institutional Shares $ 97 $ 322 $ 565 $ 1,263
Class R Shares $ 148 $ 499 $ 874 $ 1,928 You would pay the following expenses if you did not redeem your shares:
1 Year 3 Years 5 Years 10 Years
Investor C Shares $ 198 $ 660 $ 1,149 $ 2,269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3% of the average value of its portfolio.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Long-Horizon Equity Fund</t>
        </is>
      </c>
    </row>
    <row r="4">
      <c r="A4" s="4" t="inlineStr">
        <is>
          <t>Prospectus Date</t>
        </is>
      </c>
      <c r="B4" s="4" t="inlineStr">
        <is>
          <t>rr_ProspectusDate</t>
        </is>
      </c>
      <c r="C4" s="4" t="inlineStr">
        <is>
          <t>Aug. 28,
		2020</t>
        </is>
      </c>
    </row>
    <row r="5">
      <c r="A5" s="4" t="inlineStr">
        <is>
          <t>Document Creation Date</t>
        </is>
      </c>
      <c r="B5" s="4" t="inlineStr">
        <is>
          <t>dei_DocumentCreationDate</t>
        </is>
      </c>
      <c r="C5" s="4" t="inlineStr">
        <is>
          <t>Aug. 5,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1:13:08Z</dcterms:created>
  <dcterms:modified xmlns:dcterms="http://purl.org/dc/terms/" xmlns:xsi="http://www.w3.org/2001/XMLSchema-instance" xsi:type="dcterms:W3CDTF">2021-08-05T21:13:08Z</dcterms:modified>
</cp:coreProperties>
</file>